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New Accounting Standard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Earnings (Loss) Per Share"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Revenues (Tables)" sheetId="16" state="visible" r:id="rId16"/>
    <sheet xmlns:r="http://schemas.openxmlformats.org/officeDocument/2006/relationships" name="Leases (Tables)" sheetId="17" state="visible" r:id="rId17"/>
    <sheet xmlns:r="http://schemas.openxmlformats.org/officeDocument/2006/relationships" name="Earnings (Loss) Per Share (Tabl" sheetId="18" state="visible" r:id="rId18"/>
    <sheet xmlns:r="http://schemas.openxmlformats.org/officeDocument/2006/relationships" name="Revenues (Details)" sheetId="19" state="visible" r:id="rId19"/>
    <sheet xmlns:r="http://schemas.openxmlformats.org/officeDocument/2006/relationships" name="Revenues (Details) - Schedule o" sheetId="20" state="visible" r:id="rId20"/>
    <sheet xmlns:r="http://schemas.openxmlformats.org/officeDocument/2006/relationships" name="Leases (Details)" sheetId="21" state="visible" r:id="rId21"/>
    <sheet xmlns:r="http://schemas.openxmlformats.org/officeDocument/2006/relationships" name="Leases (Details) - Schedule of " sheetId="22" state="visible" r:id="rId22"/>
    <sheet xmlns:r="http://schemas.openxmlformats.org/officeDocument/2006/relationships" name="Leases (Details) - Schedule o_2" sheetId="23" state="visible" r:id="rId23"/>
    <sheet xmlns:r="http://schemas.openxmlformats.org/officeDocument/2006/relationships" name="Stockholders' Equity (Details)" sheetId="24" state="visible" r:id="rId24"/>
    <sheet xmlns:r="http://schemas.openxmlformats.org/officeDocument/2006/relationships" name="Stock Based Compensation (Detai"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Registrant Name</t>
        </is>
      </c>
      <c r="B4" s="4" t="inlineStr">
        <is>
          <t>OptimizeRx Corp</t>
        </is>
      </c>
    </row>
    <row r="5">
      <c r="A5" s="4" t="inlineStr">
        <is>
          <t>Trading Symbol</t>
        </is>
      </c>
      <c r="B5" s="4" t="inlineStr">
        <is>
          <t>OPR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7618607</v>
      </c>
    </row>
    <row r="9">
      <c r="A9" s="4" t="inlineStr">
        <is>
          <t>Amendment Flag</t>
        </is>
      </c>
      <c r="B9" s="4" t="inlineStr">
        <is>
          <t>false</t>
        </is>
      </c>
    </row>
    <row r="10">
      <c r="A10" s="4" t="inlineStr">
        <is>
          <t>Entity Central Index Key</t>
        </is>
      </c>
      <c r="B10" s="4" t="inlineStr">
        <is>
          <t>000144843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543</t>
        </is>
      </c>
    </row>
    <row r="22">
      <c r="A22" s="4" t="inlineStr">
        <is>
          <t>Entity Incorporation, State or Country Code</t>
        </is>
      </c>
      <c r="B22" s="4" t="inlineStr">
        <is>
          <t>NV</t>
        </is>
      </c>
    </row>
    <row r="23">
      <c r="A23" s="4" t="inlineStr">
        <is>
          <t>Entity Tax Identification Number</t>
        </is>
      </c>
      <c r="B23" s="4" t="inlineStr">
        <is>
          <t>26-1265381</t>
        </is>
      </c>
    </row>
    <row r="24">
      <c r="A24" s="4" t="inlineStr">
        <is>
          <t>Entity Address, Address Line One</t>
        </is>
      </c>
      <c r="B24" s="4" t="inlineStr">
        <is>
          <t>400 Water Street</t>
        </is>
      </c>
    </row>
    <row r="25">
      <c r="A25" s="4" t="inlineStr">
        <is>
          <t>Entity Address, Address Line Two</t>
        </is>
      </c>
      <c r="B25" s="4" t="inlineStr">
        <is>
          <t>Suite 200</t>
        </is>
      </c>
    </row>
    <row r="26">
      <c r="A26" s="4" t="inlineStr">
        <is>
          <t>Entity Address, City or Town</t>
        </is>
      </c>
      <c r="B26" s="4" t="inlineStr">
        <is>
          <t>Rochester</t>
        </is>
      </c>
    </row>
    <row r="27">
      <c r="A27" s="4" t="inlineStr">
        <is>
          <t>Entity Address, State or Province</t>
        </is>
      </c>
      <c r="B27" s="4" t="inlineStr">
        <is>
          <t>MI</t>
        </is>
      </c>
    </row>
    <row r="28">
      <c r="A28" s="4" t="inlineStr">
        <is>
          <t>Entity Address, Postal Zip Code</t>
        </is>
      </c>
      <c r="B28" s="4" t="inlineStr">
        <is>
          <t>48307</t>
        </is>
      </c>
    </row>
    <row r="29">
      <c r="A29" s="4" t="inlineStr">
        <is>
          <t>Entity Interactive Data Current</t>
        </is>
      </c>
      <c r="B29" s="4" t="inlineStr">
        <is>
          <t>Yes</t>
        </is>
      </c>
    </row>
    <row r="30">
      <c r="A30" s="4" t="inlineStr">
        <is>
          <t>Title of 12(b) Security</t>
        </is>
      </c>
      <c r="B30" s="4" t="inlineStr">
        <is>
          <t>Common Stock</t>
        </is>
      </c>
    </row>
    <row r="31">
      <c r="A31" s="4" t="inlineStr">
        <is>
          <t>Security Exchange Name</t>
        </is>
      </c>
      <c r="B31" s="4" t="inlineStr">
        <is>
          <t>NASDAQ</t>
        </is>
      </c>
    </row>
    <row r="32">
      <c r="A32" s="4" t="inlineStr">
        <is>
          <t>City Area Code</t>
        </is>
      </c>
      <c r="B32" s="4" t="inlineStr">
        <is>
          <t>248</t>
        </is>
      </c>
    </row>
    <row r="33">
      <c r="A33" s="4" t="inlineStr">
        <is>
          <t>Local Phone Number</t>
        </is>
      </c>
      <c r="B33" s="4" t="inlineStr">
        <is>
          <t>651-65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4 – LEASES We have operating leases for office space in three multitenant facilities
with lease terms greater than 12 months, which are recorded as assets and liabilities on our condensed consolidated balance sheets. These
leases include our corporate headquarters, located in Rochester, Michigan, a customer service facility in Cranbury, New Jersey, and a
technical facility in Zagreb, Croatia. Certain leases contain renewal options and, for the headquarters lease, we have assumed renewal.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Amortization
of the right of use assets is recognized as non-cash lease expense on a straight-line basis over the lease term, while variable lease
payments are expensed as incurred. Short term lease costs include month to month leases in shared office space facilities, such as WeWork,
or similar locations. For the three and six months ended June 30, 2021, the Company’s
lease cost consisted of the following components, each of which is included in operating expenses within the Company’s condensed
consolidated statements of operations:
Three Months Six Months
Operating lease cost $ 33,365 $ 66,730
Short-term lease cost (1) 16,890 32,814
Total lease cost $ 50,255 $ 99,544
(1) Short-term
lease cost includes any lease with a term of less than 12 months. For the three and six months ended June 30, 2020, the Company’s
lease cost consisted of the following components, each of which is included in operating expenses within the Company’s condensed
consolidated statements of operations:
Three Months Six Months
Operating lease cost $ 32,814 $ 65,627
Short-term lease cost (1) 36,186 80,815
Total lease cost $ 69,000 $ 146,442
(1) Short-term lease cost includes any lease with a term of less than 12 months. The table below presents the future minimum lease payments to be made
under operating leases as of June 30, 2021:
As of June 30, 2021
2021(a) $ 71,176
2022 104,572
2023 101,414
2024 80,742
2025 70,224
Total 428,128
Less: imputed interest 34,923
Total lease liabilities $ 393,205 (a) For the six-month period beginning July 1,
2021. The weighted average remaining lease term at June 30, 2021 for operating
leases was 3.93 years and the weighted average discount rate used in calculating the operating lease asset and liability was 4.5%. Cash
paid for amounts included in the measurement of lease liabilities was $62,069 and $57,019 for the six months ended June 30, 2021 and 2020,
respectively. For the six months ended June 30, 2021 and 2020, payments on lease obligations were $71,397 and $68,900, respectively, and
amortization on the right of use assets was $60,013 and $56,35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5 – STOCKHOLDERS’ EQUITY During the quarter ended March 31, 2021, in an underwritten primary
offering, we issued 1,523,750 shares of our common stock for gross proceeds of $75,425,625. In connection with this transaction, we incurred
equity issuance costs of $4,754,089 related to payments to the underwriter, advisors and legal fees associated with the transaction, resulting
in net proceeds to the Company of $70,671,536. During the quarters ended June 30, 2021 and March 31, 2021, we issued
232,806 shares and 510,803 shares of our common stock, respectively, and received proceeds of $1,590,767 and $1,120,011, respectively,
in connection with the exercise of stock options under our 2013 equity incentive plan. Of the shares issued in the quarter ended March
31, 2021, a total of 368,329 shares were issued in a cashless transaction related to 394,739 expiring options using the net settled method
whereby 26,410 options were used to pay the purchase price. The remaining 116,064 shares issued in connection with the exercise of options
were all issued for cash. During the quarters ended June 30, 2020, and March 31, 2020 we issued
55,731 shares and 35,032 shares of our common stock, respectively, and received proceeds of $174,831 and $112,152, respectively, in connection
with the exercise of stock options under our 2013 equity compensation plan. We also issued 42,374 shares in the six months ended June 30, 2020
in connection with restricted stock awards as described in more detail in Note 6 – Stock Based Compensation. Our Director Compensation Plan calls for issuance of shares of common
stock each quarter to each independent director. In 2021, we issued 2,695 shares valued at $124,994 in the quarter ended March 31, 2021
and 2,035 shares valued at $125,091 in the quarter ended June 30, 2021. In 2020, we issued 11,136 shares valued at $100,000 in the quarter
ended March 31, 2020, and 7,748 shares valued at $100,027 in the quarter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NOTE 6 – STOCK BASED COMPENSATION We use the fair value method to account for stock-based compensation.
We recorded $954,434 and $1,021,787 in compensation expense in the six months ended June 30, 2021 and 2020, respectively, related to options
issued under our 2013 equity incentive plan. This includes expense related to options issued in prior years for which the requisite service
period for those options includes the current period as well as options issued in the current period. The fair value of these instruments
was calculated using the Black-Scholes option pricing model. There is $6,183,249 of remaining expense related to unvested options to be
recognized in the future over a weighted average remaining period of approximately 2.5 years. The total intrinsic value of outstanding
options at June 30, 2021 was $44,669,554. In addition to the grants to independent Directors described in Note
5 – Stockholders’ Equity, we also recorded $399,672 and $413,369 in compensation expense related to restricted stock awards
that vest over time in the six months ended June 30, 2021, and 2020, respectively. There is $2,588,851 of remaining expense related to
unvested restricted stock awards to be recognized in the future over a weighted average period of 3.4 years. A total of 42,374 shares
related to restricted stock awards that vested in the six months ended June 30, 2020 and were issued during that sam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7 – EARNINGS (LOSS) PER SHARE Basic earnings per share (“EPS”) is computed by dividing
net income (loss) by the weighted average number of common shares during the period. The number of shares related to options, restricted stock and other
similar instruments included in diluted EPS is based on the “Treasury Stock Method” prescribed in ASC 260-10, Earnings per
Share. This method assumes the theoretical repurchase of shares using proceeds of the respective stock option exercised, and for restricted
stock, the amount of compensation cost attributed to future services which have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restricted stock and similar instruments is dependent on this average stock price
and will increase as the average stock price increases. The following table sets forth the computation of basic and diluted
earnings (loss) per share.
Three Months Ended Six Months Ended
2021 2020 2021 2020
Numerator
Net income (loss) $ 352,100 $ (1,077,468 ) $ (285,277 ) $ (3,281,399 )
Denominator
Weighted average shares outstanding used in computing earnings per share
Basic 17,347,096 14,667,216 16,720,114 14,638,359
Effect of dilutive stock options, warrants, and unvested restricted stock awards 757,711 - - -
Diluted 18,104,807 14,667,216 16,720,114 14,638,359
Earnings (loss) per share
Basic $ 0.02 $ (0.07 ) $ (0.02 ) $ (0.22 )
Diluted $ 0.02 $ (0.07 ) $ (0.02 ) $ (0.22 ) No calculation of diluted earnings per share is
included for either 2020 period or for the six months ended June 30, 2021, as the effect of the calculation would be antidilutive. The number of common shares potentially issuable
upon the exercise of certain options or for unvested restricted stock awards are reflected in the table below.
Three Months Ended Six Months Ended
2021 2020 2021 2020
Weighted average number of shares excluded from calculation
Unvested restricted stock awards 98,011 79,264 94,942 48,027
Options 659,700 826,777 652,103 782,575
Total 757,711 906,041 747,045 830,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NOTE 8 – CONTINGENCIES Litigation The Company is not currently involved in any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In July 2021, we received proceeds of $300,548 and issued 123,178 shares
of common stock in conjunction with the exercise of stock options. In accordance with ASC 855-10, we have analyzed events and transactions
that occurred subsequent to June 30, 2021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total revenue</t>
        </is>
      </c>
      <c r="B4" s="4" t="inlineStr">
        <is>
          <t xml:space="preserve">Three Months Ended Six Months Ended
2021 2020 2021 2020
Revenue from:
Life Science Companies $ 13,313,044 $ 8,336,298 $ 24,256,404 $ 15,568,032
Other 312,595 446,932 598,446 799,800
Total Revenue $ 13,625,639 $ 8,783,230 $ 24,854,850 $ 16,367,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any’s lease cost</t>
        </is>
      </c>
      <c r="B4" s="4" t="inlineStr">
        <is>
          <t xml:space="preserve">Three Months Six Months
Operating lease cost $ 33,365 $ 66,730
Short-term lease cost (1) 16,890 32,814
Total lease cost $ 50,255 $ 99,544
Three Months Six Months
Operating lease cost $ 32,814 $ 65,627
Short-term lease cost (1) 36,186 80,815
Total lease cost $ 69,000 $ 146,442
(1) Short-term lease cost includes any lease with a term of less than 12 months. </t>
        </is>
      </c>
    </row>
    <row r="5">
      <c r="A5" s="4" t="inlineStr">
        <is>
          <t>Schedule of future minimum lease payments</t>
        </is>
      </c>
      <c r="B5" s="4" t="inlineStr">
        <is>
          <t xml:space="preserve">As of June 30, 2021
2021(a) $ 71,176
2022 104,572
2023 101,414
2024 80,742
2025 70,224
Total 428,128
Less: imputed interest 34,923
Total lease liabilities $ 393,205 (a) For the six-month period beginning July 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basic and diluted earnings (loss) per share</t>
        </is>
      </c>
      <c r="B4" s="4" t="inlineStr">
        <is>
          <t xml:space="preserve">Three Months Ended Six Months Ended
2021 2020 2021 2020
Numerator
Net income (loss) $ 352,100 $ (1,077,468 ) $ (285,277 ) $ (3,281,399 )
Denominator
Weighted average shares outstanding used in computing earnings per share
Basic 17,347,096 14,667,216 16,720,114 14,638,359
Effect of dilutive stock options, warrants, and unvested restricted stock awards 757,711 - - -
Diluted 18,104,807 14,667,216 16,720,114 14,638,359
Earnings (loss) per share
Basic $ 0.02 $ (0.07 ) $ (0.02 ) $ (0.22 )
Diluted $ 0.02 $ (0.07 ) $ (0.02 ) $ (0.22 ) </t>
        </is>
      </c>
    </row>
    <row r="5">
      <c r="A5" s="4" t="inlineStr">
        <is>
          <t>Schedule of unvested restricted stock awards</t>
        </is>
      </c>
      <c r="B5" s="4" t="inlineStr">
        <is>
          <t xml:space="preserve">Three Months Ended Six Months Ended
2021 2020 2021 2020
Weighted average number of shares excluded from calculation
Unvested restricted stock awards 98,011 79,264 94,942 48,027
Options 659,700 826,777 652,103 782,575
Total 757,711 906,041 747,045 830,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t>
        </is>
      </c>
      <c r="B1" s="2" t="inlineStr">
        <is>
          <t>Jun. 30, 2021</t>
        </is>
      </c>
      <c r="C1" s="2" t="inlineStr">
        <is>
          <t>Dec. 31, 2020</t>
        </is>
      </c>
    </row>
    <row r="2">
      <c r="A2" s="3" t="inlineStr">
        <is>
          <t>Revenue from Contract with Customer [Abstract]</t>
        </is>
      </c>
    </row>
    <row r="3">
      <c r="A3" s="4" t="inlineStr">
        <is>
          <t>Accounts receivable</t>
        </is>
      </c>
      <c r="B3" s="6" t="n">
        <v>1215703</v>
      </c>
      <c r="C3" s="6" t="n">
        <v>775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83923455</v>
      </c>
      <c r="C3" s="6" t="n">
        <v>10516776</v>
      </c>
    </row>
    <row r="4">
      <c r="A4" s="4" t="inlineStr">
        <is>
          <t>Accounts receivable, net</t>
        </is>
      </c>
      <c r="B4" s="5" t="n">
        <v>17933926</v>
      </c>
      <c r="C4" s="5" t="n">
        <v>17885705</v>
      </c>
    </row>
    <row r="5">
      <c r="A5" s="4" t="inlineStr">
        <is>
          <t>Prepaid expenses</t>
        </is>
      </c>
      <c r="B5" s="5" t="n">
        <v>3124479</v>
      </c>
      <c r="C5" s="5" t="n">
        <v>4456611</v>
      </c>
    </row>
    <row r="6">
      <c r="A6" s="4" t="inlineStr">
        <is>
          <t>Total Current Assets</t>
        </is>
      </c>
      <c r="B6" s="5" t="n">
        <v>104981860</v>
      </c>
      <c r="C6" s="5" t="n">
        <v>32859092</v>
      </c>
    </row>
    <row r="7">
      <c r="A7" s="4" t="inlineStr">
        <is>
          <t>Property and equipment, net</t>
        </is>
      </c>
      <c r="B7" s="5" t="n">
        <v>137813</v>
      </c>
      <c r="C7" s="5" t="n">
        <v>148854</v>
      </c>
    </row>
    <row r="8">
      <c r="A8" s="3" t="inlineStr">
        <is>
          <t>Other Assets</t>
        </is>
      </c>
    </row>
    <row r="9">
      <c r="A9" s="4" t="inlineStr">
        <is>
          <t>Goodwill</t>
        </is>
      </c>
      <c r="B9" s="5" t="n">
        <v>14740031</v>
      </c>
      <c r="C9" s="5" t="n">
        <v>14740031</v>
      </c>
    </row>
    <row r="10">
      <c r="A10" s="4" t="inlineStr">
        <is>
          <t>Technology assets, net</t>
        </is>
      </c>
      <c r="B10" s="5" t="n">
        <v>4896016</v>
      </c>
      <c r="C10" s="5" t="n">
        <v>5251822</v>
      </c>
    </row>
    <row r="11">
      <c r="A11" s="4" t="inlineStr">
        <is>
          <t>Patent rights, net</t>
        </is>
      </c>
      <c r="B11" s="5" t="n">
        <v>2258542</v>
      </c>
      <c r="C11" s="5" t="n">
        <v>2349570</v>
      </c>
    </row>
    <row r="12">
      <c r="A12" s="4" t="inlineStr">
        <is>
          <t>Other intangible assets, net</t>
        </is>
      </c>
      <c r="B12" s="5" t="n">
        <v>4203777</v>
      </c>
      <c r="C12" s="5" t="n">
        <v>4519552</v>
      </c>
    </row>
    <row r="13">
      <c r="A13" s="4" t="inlineStr">
        <is>
          <t>Right of use assets, net</t>
        </is>
      </c>
      <c r="B13" s="5" t="n">
        <v>392482</v>
      </c>
      <c r="C13" s="5" t="n">
        <v>445974</v>
      </c>
    </row>
    <row r="14">
      <c r="A14" s="4" t="inlineStr">
        <is>
          <t>Other assets and deposits</t>
        </is>
      </c>
      <c r="B14" s="5" t="n">
        <v>12859</v>
      </c>
      <c r="C14" s="5" t="n">
        <v>12859</v>
      </c>
    </row>
    <row r="15">
      <c r="A15" s="4" t="inlineStr">
        <is>
          <t>Total Other Assets</t>
        </is>
      </c>
      <c r="B15" s="5" t="n">
        <v>26503707</v>
      </c>
      <c r="C15" s="5" t="n">
        <v>27319808</v>
      </c>
    </row>
    <row r="16">
      <c r="A16" s="4" t="inlineStr">
        <is>
          <t>TOTAL ASSETS</t>
        </is>
      </c>
      <c r="B16" s="5" t="n">
        <v>131623380</v>
      </c>
      <c r="C16" s="5" t="n">
        <v>60327754</v>
      </c>
    </row>
    <row r="17">
      <c r="A17" s="3" t="inlineStr">
        <is>
          <t>Current Liabilities</t>
        </is>
      </c>
    </row>
    <row r="18">
      <c r="A18" s="4" t="inlineStr">
        <is>
          <t>Accounts payable – trade</t>
        </is>
      </c>
      <c r="B18" s="5" t="n">
        <v>805461</v>
      </c>
      <c r="C18" s="5" t="n">
        <v>618250</v>
      </c>
    </row>
    <row r="19">
      <c r="A19" s="4" t="inlineStr">
        <is>
          <t>Accrued expenses</t>
        </is>
      </c>
      <c r="B19" s="5" t="n">
        <v>2088651</v>
      </c>
      <c r="C19" s="5" t="n">
        <v>2420361</v>
      </c>
    </row>
    <row r="20">
      <c r="A20" s="4" t="inlineStr">
        <is>
          <t>Revenue share payable</t>
        </is>
      </c>
      <c r="B20" s="5" t="n">
        <v>3341312</v>
      </c>
      <c r="C20" s="5" t="n">
        <v>4969868</v>
      </c>
    </row>
    <row r="21">
      <c r="A21" s="4" t="inlineStr">
        <is>
          <t>Current portion of lease obligations</t>
        </is>
      </c>
      <c r="B21" s="5" t="n">
        <v>110271</v>
      </c>
      <c r="C21" s="5" t="n">
        <v>123220</v>
      </c>
    </row>
    <row r="22">
      <c r="A22" s="4" t="inlineStr">
        <is>
          <t>Current portion of contingent purchase price payable</t>
        </is>
      </c>
      <c r="C22" s="5" t="n">
        <v>1610813</v>
      </c>
    </row>
    <row r="23">
      <c r="A23" s="4" t="inlineStr">
        <is>
          <t>Deferred revenue</t>
        </is>
      </c>
      <c r="B23" s="5" t="n">
        <v>319609</v>
      </c>
      <c r="C23" s="5" t="n">
        <v>285795</v>
      </c>
    </row>
    <row r="24">
      <c r="A24" s="4" t="inlineStr">
        <is>
          <t>Total Current Liabilities</t>
        </is>
      </c>
      <c r="B24" s="5" t="n">
        <v>6665304</v>
      </c>
      <c r="C24" s="5" t="n">
        <v>10028307</v>
      </c>
    </row>
    <row r="25">
      <c r="A25" s="3" t="inlineStr">
        <is>
          <t>Non-current Liabilities</t>
        </is>
      </c>
    </row>
    <row r="26">
      <c r="A26" s="4" t="inlineStr">
        <is>
          <t>Lease obligations, net of current portion</t>
        </is>
      </c>
      <c r="B26" s="5" t="n">
        <v>282934</v>
      </c>
      <c r="C26" s="5" t="n">
        <v>325533</v>
      </c>
    </row>
    <row r="27">
      <c r="A27" s="4" t="inlineStr">
        <is>
          <t>Total Non-current Liabilities</t>
        </is>
      </c>
      <c r="B27" s="5" t="n">
        <v>282934</v>
      </c>
      <c r="C27" s="5" t="n">
        <v>325533</v>
      </c>
    </row>
    <row r="28">
      <c r="A28" s="4" t="inlineStr">
        <is>
          <t>Total Liabilities</t>
        </is>
      </c>
      <c r="B28" s="5" t="n">
        <v>6948238</v>
      </c>
      <c r="C28" s="5" t="n">
        <v>10353840</v>
      </c>
    </row>
    <row r="29">
      <c r="A29" s="4" t="inlineStr">
        <is>
          <t>Commitments and contingencies (See Note 8)</t>
        </is>
      </c>
      <c r="B29" s="4" t="inlineStr">
        <is>
          <t xml:space="preserve"> </t>
        </is>
      </c>
      <c r="C29" s="4" t="inlineStr">
        <is>
          <t xml:space="preserve"> </t>
        </is>
      </c>
    </row>
    <row r="30">
      <c r="A30" s="3" t="inlineStr">
        <is>
          <t>Stockholders’ Equity</t>
        </is>
      </c>
    </row>
    <row r="31">
      <c r="A31" s="4" t="inlineStr">
        <is>
          <t>Preferred stock, $0.001 par value, 10,000,000 shares authorized, no issued and outstanding at June 30, 2021 or December 31, 2020</t>
        </is>
      </c>
      <c r="B31" s="4" t="inlineStr">
        <is>
          <t xml:space="preserve"> </t>
        </is>
      </c>
      <c r="C31" s="4" t="inlineStr">
        <is>
          <t xml:space="preserve"> </t>
        </is>
      </c>
    </row>
    <row r="32">
      <c r="A32" s="4" t="inlineStr">
        <is>
          <t>Common stock, $0.001 par value, 500,000,000 shares authorized, 17,495,429 and 15,223,340 shares issued and outstanding at June 30, 2021 and December 31, 2020, respectively</t>
        </is>
      </c>
      <c r="B32" s="5" t="n">
        <v>17495</v>
      </c>
      <c r="C32" s="5" t="n">
        <v>15223</v>
      </c>
    </row>
    <row r="33">
      <c r="A33" s="4" t="inlineStr">
        <is>
          <t>Additional paid-in-capital</t>
        </is>
      </c>
      <c r="B33" s="5" t="n">
        <v>160574661</v>
      </c>
      <c r="C33" s="5" t="n">
        <v>85590428</v>
      </c>
    </row>
    <row r="34">
      <c r="A34" s="4" t="inlineStr">
        <is>
          <t>Accumulated deficit</t>
        </is>
      </c>
      <c r="B34" s="5" t="n">
        <v>-35917014</v>
      </c>
      <c r="C34" s="5" t="n">
        <v>-35631737</v>
      </c>
    </row>
    <row r="35">
      <c r="A35" s="4" t="inlineStr">
        <is>
          <t>Total Stockholders’ Equity</t>
        </is>
      </c>
      <c r="B35" s="5" t="n">
        <v>124675142</v>
      </c>
      <c r="C35" s="5" t="n">
        <v>49973914</v>
      </c>
    </row>
    <row r="36">
      <c r="A36" s="4" t="inlineStr">
        <is>
          <t>TOTAL LIABILITIES AND STOCKHOLDERS’ EQUITY</t>
        </is>
      </c>
      <c r="B36" s="6" t="n">
        <v>131623380</v>
      </c>
      <c r="C36" s="6" t="n">
        <v>60327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Details) - Schedule of total revenu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Major Customer [Line Items]</t>
        </is>
      </c>
    </row>
    <row r="4">
      <c r="A4" s="4" t="inlineStr">
        <is>
          <t>Total Revenue</t>
        </is>
      </c>
      <c r="B4" s="6" t="n">
        <v>13625639</v>
      </c>
      <c r="C4" s="6" t="n">
        <v>8783230</v>
      </c>
      <c r="D4" s="6" t="n">
        <v>24854850</v>
      </c>
      <c r="E4" s="6" t="n">
        <v>16367832</v>
      </c>
    </row>
    <row r="5">
      <c r="A5" s="4" t="inlineStr">
        <is>
          <t>Life Science Companies [Member]</t>
        </is>
      </c>
    </row>
    <row r="6">
      <c r="A6" s="3" t="inlineStr">
        <is>
          <t>Revenue, Major Customer [Line Items]</t>
        </is>
      </c>
    </row>
    <row r="7">
      <c r="A7" s="4" t="inlineStr">
        <is>
          <t>Total Revenue</t>
        </is>
      </c>
      <c r="B7" s="5" t="n">
        <v>13313044</v>
      </c>
      <c r="C7" s="5" t="n">
        <v>8336298</v>
      </c>
      <c r="D7" s="5" t="n">
        <v>24256404</v>
      </c>
      <c r="E7" s="5" t="n">
        <v>15568032</v>
      </c>
    </row>
    <row r="8">
      <c r="A8" s="4" t="inlineStr">
        <is>
          <t>Other [Member]</t>
        </is>
      </c>
    </row>
    <row r="9">
      <c r="A9" s="3" t="inlineStr">
        <is>
          <t>Revenue, Major Customer [Line Items]</t>
        </is>
      </c>
    </row>
    <row r="10">
      <c r="A10" s="4" t="inlineStr">
        <is>
          <t>Total Revenue</t>
        </is>
      </c>
      <c r="B10" s="6" t="n">
        <v>312595</v>
      </c>
      <c r="C10" s="6" t="n">
        <v>446932</v>
      </c>
      <c r="D10" s="6" t="n">
        <v>598446</v>
      </c>
      <c r="E10" s="6" t="n">
        <v>7998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5" customWidth="1" min="2" max="2"/>
    <col width="14" customWidth="1" min="3" max="3"/>
  </cols>
  <sheetData>
    <row r="1">
      <c r="A1" s="1" t="inlineStr">
        <is>
          <t>Leases (Details) - USD ($)</t>
        </is>
      </c>
      <c r="B1" s="2" t="inlineStr">
        <is>
          <t>6 Months Ended</t>
        </is>
      </c>
    </row>
    <row r="2">
      <c r="B2" s="2" t="inlineStr">
        <is>
          <t>Jun. 30, 2021</t>
        </is>
      </c>
      <c r="C2" s="2" t="inlineStr">
        <is>
          <t>Jun. 30, 2020</t>
        </is>
      </c>
    </row>
    <row r="3">
      <c r="A3" s="3" t="inlineStr">
        <is>
          <t>Leases [Abstract]</t>
        </is>
      </c>
    </row>
    <row r="4">
      <c r="A4" s="4" t="inlineStr">
        <is>
          <t>Weighted average remaining lease term</t>
        </is>
      </c>
      <c r="B4" s="4" t="inlineStr">
        <is>
          <t>3 years 11 months 4 days</t>
        </is>
      </c>
    </row>
    <row r="5">
      <c r="A5" s="4" t="inlineStr">
        <is>
          <t>Weighted average discount rate</t>
        </is>
      </c>
      <c r="B5" s="4" t="inlineStr">
        <is>
          <t>4.50%</t>
        </is>
      </c>
    </row>
    <row r="6">
      <c r="A6" s="4" t="inlineStr">
        <is>
          <t>Measurement of lease liabilities</t>
        </is>
      </c>
      <c r="B6" s="6" t="n">
        <v>62069</v>
      </c>
      <c r="C6" s="6" t="n">
        <v>57019</v>
      </c>
    </row>
    <row r="7">
      <c r="A7" s="4" t="inlineStr">
        <is>
          <t>Payments on lease obligations</t>
        </is>
      </c>
      <c r="B7" s="5" t="n">
        <v>71397</v>
      </c>
      <c r="C7" s="5" t="n">
        <v>68900</v>
      </c>
    </row>
    <row r="8">
      <c r="A8" s="4" t="inlineStr">
        <is>
          <t>Amortization right of use assets.</t>
        </is>
      </c>
      <c r="B8" s="6" t="n">
        <v>60013</v>
      </c>
      <c r="C8" s="6" t="n">
        <v>563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77" customWidth="1" min="2" max="2"/>
    <col width="15" customWidth="1" min="3" max="3"/>
    <col width="14" customWidth="1" min="4" max="4"/>
    <col width="15" customWidth="1" min="5" max="5"/>
    <col width="14" customWidth="1" min="6" max="6"/>
  </cols>
  <sheetData>
    <row r="1">
      <c r="A1" s="1" t="inlineStr">
        <is>
          <t>Leases (Details) - Schedule of company’s lease cost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company’s lease cost [Abstract]</t>
        </is>
      </c>
    </row>
    <row r="4">
      <c r="A4" s="4" t="inlineStr">
        <is>
          <t>Operating lease cost</t>
        </is>
      </c>
      <c r="C4" s="6" t="n">
        <v>33365</v>
      </c>
      <c r="D4" s="6" t="n">
        <v>32814</v>
      </c>
      <c r="E4" s="6" t="n">
        <v>66730</v>
      </c>
      <c r="F4" s="6" t="n">
        <v>65627</v>
      </c>
    </row>
    <row r="5">
      <c r="A5" s="4" t="inlineStr">
        <is>
          <t>Short-term lease cost</t>
        </is>
      </c>
      <c r="B5" s="4" t="inlineStr">
        <is>
          <t>[1]</t>
        </is>
      </c>
      <c r="C5" s="5" t="n">
        <v>16890</v>
      </c>
      <c r="D5" s="5" t="n">
        <v>36186</v>
      </c>
      <c r="E5" s="5" t="n">
        <v>32814</v>
      </c>
      <c r="F5" s="5" t="n">
        <v>80815</v>
      </c>
    </row>
    <row r="6">
      <c r="A6" s="4" t="inlineStr">
        <is>
          <t>Total lease cost</t>
        </is>
      </c>
      <c r="C6" s="6" t="n">
        <v>50255</v>
      </c>
      <c r="D6" s="6" t="n">
        <v>69000</v>
      </c>
      <c r="E6" s="6" t="n">
        <v>99544</v>
      </c>
      <c r="F6" s="6" t="n">
        <v>146442</v>
      </c>
    </row>
    <row r="7"/>
    <row r="8">
      <c r="A8" s="4" t="inlineStr">
        <is>
          <t>[1]</t>
        </is>
      </c>
      <c r="B8" s="4" t="inlineStr">
        <is>
          <t>Short-term lease cost includes any lease with a term of less than 12 months.</t>
        </is>
      </c>
    </row>
  </sheetData>
  <mergeCells count="5">
    <mergeCell ref="A1:B2"/>
    <mergeCell ref="C1:D1"/>
    <mergeCell ref="E1:F1"/>
    <mergeCell ref="A7:E7"/>
    <mergeCell ref="B8:E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49" customWidth="1" min="2" max="2"/>
    <col width="13" customWidth="1" min="3" max="3"/>
  </cols>
  <sheetData>
    <row r="1">
      <c r="A1" s="1" t="inlineStr">
        <is>
          <t>Leases (Details) - Schedule of future minimum lease payments</t>
        </is>
      </c>
      <c r="B1" s="2" t="inlineStr">
        <is>
          <t>Jun. 30, 2021USD ($)</t>
        </is>
      </c>
    </row>
    <row r="2">
      <c r="A2" s="3" t="inlineStr">
        <is>
          <t>Schedule of future minimum lease payments [Abstract]</t>
        </is>
      </c>
    </row>
    <row r="3">
      <c r="A3" s="4" t="inlineStr">
        <is>
          <t>2021</t>
        </is>
      </c>
      <c r="B3" s="6" t="n">
        <v>71176</v>
      </c>
      <c r="C3" s="4" t="inlineStr">
        <is>
          <t>[1]</t>
        </is>
      </c>
    </row>
    <row r="4">
      <c r="A4" s="4" t="inlineStr">
        <is>
          <t>2022</t>
        </is>
      </c>
      <c r="B4" s="5" t="n">
        <v>104572</v>
      </c>
    </row>
    <row r="5">
      <c r="A5" s="4" t="inlineStr">
        <is>
          <t>2023</t>
        </is>
      </c>
      <c r="B5" s="5" t="n">
        <v>101414</v>
      </c>
    </row>
    <row r="6">
      <c r="A6" s="4" t="inlineStr">
        <is>
          <t>2024</t>
        </is>
      </c>
      <c r="B6" s="5" t="n">
        <v>80742</v>
      </c>
    </row>
    <row r="7">
      <c r="A7" s="4" t="inlineStr">
        <is>
          <t>2025</t>
        </is>
      </c>
      <c r="B7" s="5" t="n">
        <v>70224</v>
      </c>
    </row>
    <row r="8">
      <c r="A8" s="4" t="inlineStr">
        <is>
          <t>Total</t>
        </is>
      </c>
      <c r="B8" s="5" t="n">
        <v>428128</v>
      </c>
    </row>
    <row r="9">
      <c r="A9" s="4" t="inlineStr">
        <is>
          <t>Less: imputed interest</t>
        </is>
      </c>
      <c r="B9" s="5" t="n">
        <v>34923</v>
      </c>
    </row>
    <row r="10">
      <c r="A10" s="4" t="inlineStr">
        <is>
          <t>Total lease liabilities</t>
        </is>
      </c>
      <c r="B10" s="6" t="n">
        <v>393205</v>
      </c>
    </row>
    <row r="11"/>
    <row r="12">
      <c r="A12" s="4" t="inlineStr">
        <is>
          <t>[1]</t>
        </is>
      </c>
      <c r="B12" s="4" t="inlineStr">
        <is>
          <t>For the six-month period beginning July 1,
2021.</t>
        </is>
      </c>
    </row>
  </sheetData>
  <mergeCells count="3">
    <mergeCell ref="B1:C1"/>
    <mergeCell ref="A11:C11"/>
    <mergeCell ref="B12:C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tockholders' Equity (Details) - USD ($)</t>
        </is>
      </c>
      <c r="B1" s="2" t="inlineStr">
        <is>
          <t>3 Months Ended</t>
        </is>
      </c>
      <c r="D1" s="2" t="inlineStr">
        <is>
          <t>6 Months Ended</t>
        </is>
      </c>
    </row>
    <row r="2">
      <c r="B2" s="2" t="inlineStr">
        <is>
          <t>Mar. 31, 2021</t>
        </is>
      </c>
      <c r="C2" s="2" t="inlineStr">
        <is>
          <t>Mar. 31, 2020</t>
        </is>
      </c>
      <c r="D2" s="2" t="inlineStr">
        <is>
          <t>Jun. 30, 2021</t>
        </is>
      </c>
      <c r="E2" s="2" t="inlineStr">
        <is>
          <t>Jun. 30, 2020</t>
        </is>
      </c>
      <c r="F2" s="2" t="inlineStr">
        <is>
          <t>Dec. 31, 2020</t>
        </is>
      </c>
    </row>
    <row r="3">
      <c r="A3" s="3" t="inlineStr">
        <is>
          <t>Stockholders' Equity (Details) [Line Items]</t>
        </is>
      </c>
    </row>
    <row r="4">
      <c r="A4" s="4" t="inlineStr">
        <is>
          <t>Payments to advisors and legal fees (in Dollars)</t>
        </is>
      </c>
      <c r="B4" s="6" t="n">
        <v>4754089</v>
      </c>
    </row>
    <row r="5">
      <c r="A5" s="4" t="inlineStr">
        <is>
          <t>Issuance of common share</t>
        </is>
      </c>
      <c r="B5" s="5" t="n">
        <v>510803</v>
      </c>
      <c r="D5" s="5" t="n">
        <v>232806</v>
      </c>
    </row>
    <row r="6">
      <c r="A6" s="4" t="inlineStr">
        <is>
          <t>Issuance of common stock exercise value (in Dollars)</t>
        </is>
      </c>
      <c r="B6" s="6" t="n">
        <v>1120011</v>
      </c>
      <c r="D6" s="6" t="n">
        <v>1590767</v>
      </c>
    </row>
    <row r="7">
      <c r="A7" s="4" t="inlineStr">
        <is>
          <t>Shares issued</t>
        </is>
      </c>
      <c r="B7" s="5" t="n">
        <v>368329</v>
      </c>
    </row>
    <row r="8">
      <c r="A8" s="4" t="inlineStr">
        <is>
          <t>Cashless transaction</t>
        </is>
      </c>
      <c r="B8" s="5" t="n">
        <v>394739</v>
      </c>
    </row>
    <row r="9">
      <c r="A9" s="4" t="inlineStr">
        <is>
          <t>Stock options, shares</t>
        </is>
      </c>
      <c r="B9" s="5" t="n">
        <v>26410</v>
      </c>
    </row>
    <row r="10">
      <c r="A10" s="4" t="inlineStr">
        <is>
          <t>Shares of restricted stock awards (in Dollars)</t>
        </is>
      </c>
      <c r="D10" s="6" t="n">
        <v>42374</v>
      </c>
    </row>
    <row r="11">
      <c r="A11" s="4" t="inlineStr">
        <is>
          <t>Shares issued</t>
        </is>
      </c>
      <c r="D11" s="5" t="n">
        <v>17495429</v>
      </c>
      <c r="F11" s="5" t="n">
        <v>15223340</v>
      </c>
    </row>
    <row r="12">
      <c r="A12" s="4" t="inlineStr">
        <is>
          <t>RMDY Health, Inc. [Member]</t>
        </is>
      </c>
    </row>
    <row r="13">
      <c r="A13" s="3" t="inlineStr">
        <is>
          <t>Stockholders' Equity (Details) [Line Items]</t>
        </is>
      </c>
    </row>
    <row r="14">
      <c r="A14" s="4" t="inlineStr">
        <is>
          <t>Shares of common stock issued</t>
        </is>
      </c>
      <c r="B14" s="5" t="n">
        <v>35032</v>
      </c>
      <c r="D14" s="5" t="n">
        <v>55731</v>
      </c>
    </row>
    <row r="15">
      <c r="A15" s="4" t="inlineStr">
        <is>
          <t>Shares issued</t>
        </is>
      </c>
      <c r="B15" s="5" t="n">
        <v>116064</v>
      </c>
    </row>
    <row r="16">
      <c r="A16" s="4" t="inlineStr">
        <is>
          <t>Shares of common stock issued, value (in Dollars)</t>
        </is>
      </c>
      <c r="B16" s="6" t="n">
        <v>112152</v>
      </c>
      <c r="D16" s="6" t="n">
        <v>174831</v>
      </c>
    </row>
    <row r="17">
      <c r="A17" s="4" t="inlineStr">
        <is>
          <t>Legal Fees [Member]</t>
        </is>
      </c>
    </row>
    <row r="18">
      <c r="A18" s="3" t="inlineStr">
        <is>
          <t>Stockholders' Equity (Details) [Line Items]</t>
        </is>
      </c>
    </row>
    <row r="19">
      <c r="A19" s="4" t="inlineStr">
        <is>
          <t>Net proceeds issuance of common stock (in Dollars)</t>
        </is>
      </c>
      <c r="B19" s="6" t="n">
        <v>70671536</v>
      </c>
    </row>
    <row r="20">
      <c r="A20" s="4" t="inlineStr">
        <is>
          <t>Director [Member]</t>
        </is>
      </c>
    </row>
    <row r="21">
      <c r="A21" s="3" t="inlineStr">
        <is>
          <t>Stockholders' Equity (Details) [Line Items]</t>
        </is>
      </c>
    </row>
    <row r="22">
      <c r="A22" s="4" t="inlineStr">
        <is>
          <t>Shares issued</t>
        </is>
      </c>
      <c r="B22" s="5" t="n">
        <v>2695</v>
      </c>
      <c r="C22" s="5" t="n">
        <v>11136</v>
      </c>
      <c r="D22" s="5" t="n">
        <v>2035</v>
      </c>
      <c r="E22" s="5" t="n">
        <v>7748</v>
      </c>
    </row>
    <row r="23">
      <c r="A23" s="4" t="inlineStr">
        <is>
          <t>Issuance Of shares value (in Dollars)</t>
        </is>
      </c>
      <c r="B23" s="6" t="n">
        <v>124994</v>
      </c>
      <c r="C23" s="6" t="n">
        <v>100000</v>
      </c>
      <c r="D23" s="6" t="n">
        <v>125091</v>
      </c>
      <c r="E23" s="6" t="n">
        <v>100027</v>
      </c>
    </row>
    <row r="24">
      <c r="A24" s="4" t="inlineStr">
        <is>
          <t>Private Transaction [Member]</t>
        </is>
      </c>
    </row>
    <row r="25">
      <c r="A25" s="3" t="inlineStr">
        <is>
          <t>Stockholders' Equity (Details) [Line Items]</t>
        </is>
      </c>
    </row>
    <row r="26">
      <c r="A26" s="4" t="inlineStr">
        <is>
          <t>Shares of common stock issued</t>
        </is>
      </c>
      <c r="B26" s="5" t="n">
        <v>1523750</v>
      </c>
    </row>
    <row r="27">
      <c r="A27" s="4" t="inlineStr">
        <is>
          <t>Gross proceeds of common stock amount (in Dollars)</t>
        </is>
      </c>
      <c r="B27" s="6" t="n">
        <v>7542562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7" customWidth="1" min="2" max="2"/>
    <col width="25" customWidth="1" min="3" max="3"/>
  </cols>
  <sheetData>
    <row r="1">
      <c r="A1" s="1" t="inlineStr">
        <is>
          <t>Stock Based Compensation (Details) - USD ($)</t>
        </is>
      </c>
      <c r="B1" s="2" t="inlineStr">
        <is>
          <t>6 Months Ended</t>
        </is>
      </c>
    </row>
    <row r="2">
      <c r="B2" s="2" t="inlineStr">
        <is>
          <t>Jun. 30, 2021</t>
        </is>
      </c>
      <c r="C2" s="2" t="inlineStr">
        <is>
          <t>Jun. 30, 2020</t>
        </is>
      </c>
    </row>
    <row r="3">
      <c r="A3" s="3" t="inlineStr">
        <is>
          <t>Stock Based Compensation (Details) [Line Items]</t>
        </is>
      </c>
    </row>
    <row r="4">
      <c r="A4" s="4" t="inlineStr">
        <is>
          <t>Expense remaining to be recognized related to unvested options</t>
        </is>
      </c>
      <c r="B4" s="6" t="n">
        <v>6183249</v>
      </c>
    </row>
    <row r="5">
      <c r="A5" s="4" t="inlineStr">
        <is>
          <t>Weighted average contractual life</t>
        </is>
      </c>
      <c r="B5" s="4" t="inlineStr">
        <is>
          <t>2 years 6 months</t>
        </is>
      </c>
    </row>
    <row r="6">
      <c r="A6" s="4" t="inlineStr">
        <is>
          <t>Intrinsic value</t>
        </is>
      </c>
      <c r="B6" s="6" t="n">
        <v>44669554</v>
      </c>
    </row>
    <row r="7">
      <c r="A7" s="4" t="inlineStr">
        <is>
          <t>Stock Compensation Plan [Member]</t>
        </is>
      </c>
    </row>
    <row r="8">
      <c r="A8" s="3" t="inlineStr">
        <is>
          <t>Stock Based Compensation (Details) [Line Items]</t>
        </is>
      </c>
    </row>
    <row r="9">
      <c r="A9" s="4" t="inlineStr">
        <is>
          <t>Stock compensation recognized expense</t>
        </is>
      </c>
      <c r="B9" s="5" t="n">
        <v>954434</v>
      </c>
      <c r="C9" s="6" t="n">
        <v>1021787</v>
      </c>
    </row>
    <row r="10">
      <c r="A10" s="4" t="inlineStr">
        <is>
          <t>Restricted Stock [Member]</t>
        </is>
      </c>
    </row>
    <row r="11">
      <c r="A11" s="3" t="inlineStr">
        <is>
          <t>Stock Based Compensation (Details) [Line Items]</t>
        </is>
      </c>
    </row>
    <row r="12">
      <c r="A12" s="4" t="inlineStr">
        <is>
          <t>Stock compensation recognized expense</t>
        </is>
      </c>
      <c r="B12" s="6" t="n">
        <v>399672</v>
      </c>
      <c r="C12" s="5" t="n">
        <v>413369</v>
      </c>
    </row>
    <row r="13">
      <c r="A13" s="4" t="inlineStr">
        <is>
          <t>Expense remaining to be recognized related to unvested options</t>
        </is>
      </c>
      <c r="C13" s="6" t="n">
        <v>2588851</v>
      </c>
    </row>
    <row r="14">
      <c r="A14" s="4" t="inlineStr">
        <is>
          <t>Weighted average contractual life</t>
        </is>
      </c>
      <c r="C14" s="4" t="inlineStr">
        <is>
          <t>3 years 4 months 24 days</t>
        </is>
      </c>
    </row>
    <row r="15">
      <c r="A15" s="4" t="inlineStr">
        <is>
          <t>Restricted stock awards (in Shares)</t>
        </is>
      </c>
      <c r="C15" s="5" t="n">
        <v>423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basic and diluted earnings (loss)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in Dollars)</t>
        </is>
      </c>
      <c r="B4" s="6" t="n">
        <v>352100</v>
      </c>
      <c r="C4" s="6" t="n">
        <v>-1077468</v>
      </c>
      <c r="D4" s="6" t="n">
        <v>-285277</v>
      </c>
      <c r="E4" s="6" t="n">
        <v>-3281399</v>
      </c>
    </row>
    <row r="5">
      <c r="A5" s="3" t="inlineStr">
        <is>
          <t>Weighted average shares outstanding used in computing earnings per share</t>
        </is>
      </c>
    </row>
    <row r="6">
      <c r="A6" s="4" t="inlineStr">
        <is>
          <t>Basic</t>
        </is>
      </c>
      <c r="B6" s="5" t="n">
        <v>17347096</v>
      </c>
      <c r="C6" s="5" t="n">
        <v>14667216</v>
      </c>
      <c r="D6" s="5" t="n">
        <v>16720114</v>
      </c>
      <c r="E6" s="5" t="n">
        <v>14638359</v>
      </c>
    </row>
    <row r="7">
      <c r="A7" s="4" t="inlineStr">
        <is>
          <t>Effect of dilutive stock options, warrants, and unvested restricted stock awards</t>
        </is>
      </c>
      <c r="B7" s="5" t="n">
        <v>757711</v>
      </c>
      <c r="C7" s="4" t="inlineStr">
        <is>
          <t xml:space="preserve"> </t>
        </is>
      </c>
      <c r="D7" s="4" t="inlineStr">
        <is>
          <t xml:space="preserve"> </t>
        </is>
      </c>
      <c r="E7" s="4" t="inlineStr">
        <is>
          <t xml:space="preserve"> </t>
        </is>
      </c>
    </row>
    <row r="8">
      <c r="A8" s="4" t="inlineStr">
        <is>
          <t>Diluted</t>
        </is>
      </c>
      <c r="B8" s="5" t="n">
        <v>18104807</v>
      </c>
      <c r="C8" s="5" t="n">
        <v>14667216</v>
      </c>
      <c r="D8" s="5" t="n">
        <v>16720114</v>
      </c>
      <c r="E8" s="5" t="n">
        <v>14638359</v>
      </c>
    </row>
    <row r="9">
      <c r="A9" s="3" t="inlineStr">
        <is>
          <t>Earnings (loss) per share</t>
        </is>
      </c>
    </row>
    <row r="10">
      <c r="A10" s="4" t="inlineStr">
        <is>
          <t>Basic (in Dollars per share)</t>
        </is>
      </c>
      <c r="B10" s="8" t="n">
        <v>0.02</v>
      </c>
      <c r="C10" s="8" t="n">
        <v>-0.07000000000000001</v>
      </c>
      <c r="D10" s="8" t="n">
        <v>-0.02</v>
      </c>
      <c r="E10" s="8" t="n">
        <v>-0.22</v>
      </c>
    </row>
    <row r="11">
      <c r="A11" s="4" t="inlineStr">
        <is>
          <t>Diluted (in Dollars per share)</t>
        </is>
      </c>
      <c r="B11" s="8" t="n">
        <v>0.02</v>
      </c>
      <c r="C11" s="8" t="n">
        <v>-0.07000000000000001</v>
      </c>
      <c r="D11" s="8" t="n">
        <v>-0.02</v>
      </c>
      <c r="E11" s="8" t="n">
        <v>-0.2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unvested restricted stock award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unvested restricted stock awards [Abstract]</t>
        </is>
      </c>
    </row>
    <row r="4">
      <c r="A4" s="4" t="inlineStr">
        <is>
          <t>Unvested restricted stock awards</t>
        </is>
      </c>
      <c r="B4" s="5" t="n">
        <v>98011</v>
      </c>
      <c r="C4" s="5" t="n">
        <v>79264</v>
      </c>
      <c r="D4" s="5" t="n">
        <v>94942</v>
      </c>
      <c r="E4" s="5" t="n">
        <v>48027</v>
      </c>
    </row>
    <row r="5">
      <c r="A5" s="4" t="inlineStr">
        <is>
          <t>Options</t>
        </is>
      </c>
      <c r="B5" s="5" t="n">
        <v>659700</v>
      </c>
      <c r="C5" s="5" t="n">
        <v>826777</v>
      </c>
      <c r="D5" s="5" t="n">
        <v>652103</v>
      </c>
      <c r="E5" s="5" t="n">
        <v>782575</v>
      </c>
    </row>
    <row r="6">
      <c r="A6" s="4" t="inlineStr">
        <is>
          <t>Total</t>
        </is>
      </c>
      <c r="B6" s="5" t="n">
        <v>757711</v>
      </c>
      <c r="C6" s="5" t="n">
        <v>906041</v>
      </c>
      <c r="D6" s="5" t="n">
        <v>747045</v>
      </c>
      <c r="E6" s="5" t="n">
        <v>8306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1 Months Ended</t>
        </is>
      </c>
    </row>
    <row r="2">
      <c r="B2" s="2" t="inlineStr">
        <is>
          <t>Jul. 30, 2021USD ($)shares</t>
        </is>
      </c>
    </row>
    <row r="3">
      <c r="A3" s="3" t="inlineStr">
        <is>
          <t>Subsequent Events (Details) [Line Items]</t>
        </is>
      </c>
    </row>
    <row r="4">
      <c r="A4" s="4" t="inlineStr">
        <is>
          <t>Issued shares of common stock (in Shares) | shares</t>
        </is>
      </c>
      <c r="B4" s="5" t="n">
        <v>300548</v>
      </c>
    </row>
    <row r="5">
      <c r="A5" s="4" t="inlineStr">
        <is>
          <t>Proceeds from exercise of options | $</t>
        </is>
      </c>
      <c r="B5" s="6" t="n">
        <v>12317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17495429</v>
      </c>
      <c r="C9" s="5" t="n">
        <v>15223340</v>
      </c>
    </row>
    <row r="10">
      <c r="A10" s="4" t="inlineStr">
        <is>
          <t>Common stock, shares outstanding</t>
        </is>
      </c>
      <c r="B10" s="5" t="n">
        <v>17495429</v>
      </c>
      <c r="C10" s="5" t="n">
        <v>15223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13625639</v>
      </c>
      <c r="C4" s="6" t="n">
        <v>8783230</v>
      </c>
      <c r="D4" s="6" t="n">
        <v>24854850</v>
      </c>
      <c r="E4" s="6" t="n">
        <v>16367832</v>
      </c>
    </row>
    <row r="5">
      <c r="A5" s="4" t="inlineStr">
        <is>
          <t>COST OF REVENUES</t>
        </is>
      </c>
      <c r="B5" s="5" t="n">
        <v>5580964</v>
      </c>
      <c r="C5" s="5" t="n">
        <v>3639016</v>
      </c>
      <c r="D5" s="5" t="n">
        <v>10685567</v>
      </c>
      <c r="E5" s="5" t="n">
        <v>6880779</v>
      </c>
    </row>
    <row r="6">
      <c r="A6" s="4" t="inlineStr">
        <is>
          <t>GROSS MARGIN</t>
        </is>
      </c>
      <c r="B6" s="5" t="n">
        <v>8044675</v>
      </c>
      <c r="C6" s="5" t="n">
        <v>5144214</v>
      </c>
      <c r="D6" s="5" t="n">
        <v>14169283</v>
      </c>
      <c r="E6" s="5" t="n">
        <v>9487053</v>
      </c>
    </row>
    <row r="7">
      <c r="A7" s="4" t="inlineStr">
        <is>
          <t>OPERATING EXPENSES</t>
        </is>
      </c>
      <c r="B7" s="5" t="n">
        <v>7704536</v>
      </c>
      <c r="C7" s="5" t="n">
        <v>6200027</v>
      </c>
      <c r="D7" s="5" t="n">
        <v>14467452</v>
      </c>
      <c r="E7" s="5" t="n">
        <v>12802118</v>
      </c>
    </row>
    <row r="8">
      <c r="A8" s="4" t="inlineStr">
        <is>
          <t>INCOME (LOSS) FROM OPERATIONS</t>
        </is>
      </c>
      <c r="B8" s="5" t="n">
        <v>340139</v>
      </c>
      <c r="C8" s="5" t="n">
        <v>-1055813</v>
      </c>
      <c r="D8" s="5" t="n">
        <v>-298169</v>
      </c>
      <c r="E8" s="5" t="n">
        <v>-3315065</v>
      </c>
    </row>
    <row r="9">
      <c r="A9" s="3" t="inlineStr">
        <is>
          <t>OTHER INCOME (EXPENSE)</t>
        </is>
      </c>
    </row>
    <row r="10">
      <c r="A10" s="4" t="inlineStr">
        <is>
          <t>Interest income</t>
        </is>
      </c>
      <c r="B10" s="5" t="n">
        <v>11961</v>
      </c>
      <c r="C10" s="5" t="n">
        <v>8345</v>
      </c>
      <c r="D10" s="5" t="n">
        <v>12892</v>
      </c>
      <c r="E10" s="5" t="n">
        <v>63666</v>
      </c>
    </row>
    <row r="11">
      <c r="A11" s="4" t="inlineStr">
        <is>
          <t>Change in Fair Value of Contingent Consideration</t>
        </is>
      </c>
      <c r="C11" s="5" t="n">
        <v>-30000</v>
      </c>
      <c r="D11" s="4" t="inlineStr">
        <is>
          <t xml:space="preserve"> </t>
        </is>
      </c>
      <c r="E11" s="5" t="n">
        <v>-30000</v>
      </c>
    </row>
    <row r="12">
      <c r="A12" s="4" t="inlineStr">
        <is>
          <t>TOTAL OTHER INCOME (EXPENSE)</t>
        </is>
      </c>
      <c r="B12" s="5" t="n">
        <v>11961</v>
      </c>
      <c r="C12" s="5" t="n">
        <v>-21655</v>
      </c>
      <c r="D12" s="5" t="n">
        <v>12892</v>
      </c>
      <c r="E12" s="5" t="n">
        <v>33666</v>
      </c>
    </row>
    <row r="13">
      <c r="A13" s="4" t="inlineStr">
        <is>
          <t>INCOME(LOSS) BEFORE PROVISION FOR INCOME TAXES</t>
        </is>
      </c>
      <c r="B13" s="5" t="n">
        <v>352100</v>
      </c>
      <c r="C13" s="5" t="n">
        <v>-1077468</v>
      </c>
      <c r="D13" s="5" t="n">
        <v>-285277</v>
      </c>
      <c r="E13" s="5" t="n">
        <v>-3281399</v>
      </c>
    </row>
    <row r="14">
      <c r="A14" s="4" t="inlineStr">
        <is>
          <t>PROVISION FOR INCOME TAXES</t>
        </is>
      </c>
      <c r="B14" s="4" t="inlineStr">
        <is>
          <t xml:space="preserve"> </t>
        </is>
      </c>
      <c r="C14" s="4" t="inlineStr">
        <is>
          <t xml:space="preserve"> </t>
        </is>
      </c>
    </row>
    <row r="15">
      <c r="A15" s="4" t="inlineStr">
        <is>
          <t>NET INCOME (LOSS)</t>
        </is>
      </c>
      <c r="B15" s="6" t="n">
        <v>352100</v>
      </c>
      <c r="C15" s="6" t="n">
        <v>-1077468</v>
      </c>
      <c r="D15" s="6" t="n">
        <v>-285277</v>
      </c>
      <c r="E15" s="6" t="n">
        <v>-3281399</v>
      </c>
    </row>
    <row r="16">
      <c r="A16" s="3" t="inlineStr">
        <is>
          <t>WEIGHTED AVERGE SHARES OUTSTANDING</t>
        </is>
      </c>
    </row>
    <row r="17">
      <c r="A17" s="4" t="inlineStr">
        <is>
          <t>BASIC (in Shares)</t>
        </is>
      </c>
      <c r="B17" s="5" t="n">
        <v>17347096</v>
      </c>
      <c r="C17" s="5" t="n">
        <v>14667216</v>
      </c>
      <c r="D17" s="5" t="n">
        <v>16720114</v>
      </c>
      <c r="E17" s="5" t="n">
        <v>14638359</v>
      </c>
    </row>
    <row r="18">
      <c r="A18" s="4" t="inlineStr">
        <is>
          <t>DILUTED (in Shares)</t>
        </is>
      </c>
      <c r="B18" s="5" t="n">
        <v>18104807</v>
      </c>
      <c r="C18" s="5" t="n">
        <v>14667216</v>
      </c>
      <c r="D18" s="5" t="n">
        <v>16720114</v>
      </c>
      <c r="E18" s="5" t="n">
        <v>14638359</v>
      </c>
    </row>
    <row r="19">
      <c r="A19" s="3" t="inlineStr">
        <is>
          <t>EARNINGS (LOSS) PER SHARE</t>
        </is>
      </c>
    </row>
    <row r="20">
      <c r="A20" s="4" t="inlineStr">
        <is>
          <t>BASIC (in Dollars per share)</t>
        </is>
      </c>
      <c r="B20" s="8" t="n">
        <v>0.02</v>
      </c>
      <c r="C20" s="8" t="n">
        <v>-0.07000000000000001</v>
      </c>
      <c r="D20" s="8" t="n">
        <v>-0.02</v>
      </c>
      <c r="E20" s="8" t="n">
        <v>-0.22</v>
      </c>
    </row>
    <row r="21">
      <c r="A21" s="4" t="inlineStr">
        <is>
          <t>DILUTED (in Dollars per share)</t>
        </is>
      </c>
      <c r="B21" s="8" t="n">
        <v>0.02</v>
      </c>
      <c r="C21" s="8" t="n">
        <v>-0.07000000000000001</v>
      </c>
      <c r="D21" s="8" t="n">
        <v>-0.02</v>
      </c>
      <c r="E21" s="8"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Condensed Consolidated Statements of Changes in Stockholders’ Equity (Unaudited) - USD ($)</t>
        </is>
      </c>
      <c r="B1" s="2" t="inlineStr">
        <is>
          <t>Common Stock</t>
        </is>
      </c>
      <c r="C1" s="2" t="inlineStr">
        <is>
          <t>Additional Paid in Capital</t>
        </is>
      </c>
      <c r="D1" s="2" t="inlineStr">
        <is>
          <t>Accumulated Deficit</t>
        </is>
      </c>
      <c r="E1" s="2" t="inlineStr">
        <is>
          <t>Total</t>
        </is>
      </c>
    </row>
    <row r="2">
      <c r="A2" s="4" t="inlineStr">
        <is>
          <t>Balance at Dec. 31, 2019</t>
        </is>
      </c>
      <c r="B2" s="6" t="n">
        <v>14601</v>
      </c>
      <c r="C2" s="6" t="n">
        <v>78272268</v>
      </c>
      <c r="D2" s="6" t="n">
        <v>-33424610</v>
      </c>
      <c r="E2" s="6" t="n">
        <v>44862259</v>
      </c>
    </row>
    <row r="3">
      <c r="A3" s="4" t="inlineStr">
        <is>
          <t>Balance (in Shares) at Dec. 31, 2019</t>
        </is>
      </c>
      <c r="B3" s="5" t="n">
        <v>14600579</v>
      </c>
    </row>
    <row r="4">
      <c r="A4" s="4" t="inlineStr">
        <is>
          <t>Shares issued as board compensation</t>
        </is>
      </c>
      <c r="B4" s="6" t="n">
        <v>11</v>
      </c>
      <c r="C4" s="5" t="n">
        <v>99989</v>
      </c>
      <c r="D4" s="4" t="inlineStr">
        <is>
          <t xml:space="preserve"> </t>
        </is>
      </c>
      <c r="E4" s="5" t="n">
        <v>100000</v>
      </c>
    </row>
    <row r="5">
      <c r="A5" s="4" t="inlineStr">
        <is>
          <t>Shares issued as board compensation (in Shares)</t>
        </is>
      </c>
      <c r="B5" s="5" t="n">
        <v>11136</v>
      </c>
    </row>
    <row r="6">
      <c r="A6" s="4" t="inlineStr">
        <is>
          <t>Shares issued for stock options exercised</t>
        </is>
      </c>
      <c r="B6" s="6" t="n">
        <v>35</v>
      </c>
      <c r="C6" s="5" t="n">
        <v>112117</v>
      </c>
      <c r="D6" s="4" t="inlineStr">
        <is>
          <t xml:space="preserve"> </t>
        </is>
      </c>
      <c r="E6" s="5" t="n">
        <v>112152</v>
      </c>
    </row>
    <row r="7">
      <c r="A7" s="4" t="inlineStr">
        <is>
          <t>Shares issued for stock options exercised (in Shares)</t>
        </is>
      </c>
      <c r="B7" s="5" t="n">
        <v>35032</v>
      </c>
    </row>
    <row r="8">
      <c r="A8" s="4" t="inlineStr">
        <is>
          <t>Stock-based compensation expense</t>
        </is>
      </c>
      <c r="B8" s="4" t="inlineStr">
        <is>
          <t xml:space="preserve"> </t>
        </is>
      </c>
      <c r="C8" s="5" t="n">
        <v>754512</v>
      </c>
      <c r="D8" s="4" t="inlineStr">
        <is>
          <t xml:space="preserve"> </t>
        </is>
      </c>
      <c r="E8" s="5" t="n">
        <v>754512</v>
      </c>
    </row>
    <row r="9">
      <c r="A9" s="4" t="inlineStr">
        <is>
          <t>Net income (loss)</t>
        </is>
      </c>
      <c r="B9" s="4" t="inlineStr">
        <is>
          <t xml:space="preserve"> </t>
        </is>
      </c>
      <c r="C9" s="4" t="inlineStr">
        <is>
          <t xml:space="preserve"> </t>
        </is>
      </c>
      <c r="D9" s="5" t="n">
        <v>-2203931</v>
      </c>
      <c r="E9" s="5" t="n">
        <v>-2203931</v>
      </c>
    </row>
    <row r="10">
      <c r="A10" s="4" t="inlineStr">
        <is>
          <t>Balance at Mar. 31, 2020</t>
        </is>
      </c>
      <c r="B10" s="6" t="n">
        <v>14647</v>
      </c>
      <c r="C10" s="5" t="n">
        <v>79238886</v>
      </c>
      <c r="D10" s="5" t="n">
        <v>-35628541</v>
      </c>
      <c r="E10" s="5" t="n">
        <v>43624992</v>
      </c>
    </row>
    <row r="11">
      <c r="A11" s="4" t="inlineStr">
        <is>
          <t>Balance (in Shares) at Mar. 31, 2020</t>
        </is>
      </c>
      <c r="B11" s="5" t="n">
        <v>14646747</v>
      </c>
    </row>
    <row r="12">
      <c r="A12" s="4" t="inlineStr">
        <is>
          <t>Shares issued as board compensation</t>
        </is>
      </c>
      <c r="B12" s="6" t="n">
        <v>8</v>
      </c>
      <c r="C12" s="5" t="n">
        <v>100019</v>
      </c>
      <c r="D12" s="4" t="inlineStr">
        <is>
          <t xml:space="preserve"> </t>
        </is>
      </c>
      <c r="E12" s="5" t="n">
        <v>100027</v>
      </c>
    </row>
    <row r="13">
      <c r="A13" s="4" t="inlineStr">
        <is>
          <t>Shares issued as board compensation (in Shares)</t>
        </is>
      </c>
      <c r="B13" s="5" t="n">
        <v>7748</v>
      </c>
    </row>
    <row r="14">
      <c r="A14" s="4" t="inlineStr">
        <is>
          <t>Shares issued for stock options exercised</t>
        </is>
      </c>
      <c r="B14" s="6" t="n">
        <v>56</v>
      </c>
      <c r="C14" s="5" t="n">
        <v>174775</v>
      </c>
      <c r="D14" s="4" t="inlineStr">
        <is>
          <t xml:space="preserve"> </t>
        </is>
      </c>
      <c r="E14" s="5" t="n">
        <v>174831</v>
      </c>
    </row>
    <row r="15">
      <c r="A15" s="4" t="inlineStr">
        <is>
          <t>Shares issued for stock options exercised (in Shares)</t>
        </is>
      </c>
      <c r="B15" s="5" t="n">
        <v>55731</v>
      </c>
    </row>
    <row r="16">
      <c r="A16" s="4" t="inlineStr">
        <is>
          <t>Stock-based compensation expense</t>
        </is>
      </c>
      <c r="B16" s="6" t="n">
        <v>42</v>
      </c>
      <c r="C16" s="5" t="n">
        <v>680602</v>
      </c>
      <c r="D16" s="4" t="inlineStr">
        <is>
          <t xml:space="preserve"> </t>
        </is>
      </c>
      <c r="E16" s="5" t="n">
        <v>680644</v>
      </c>
    </row>
    <row r="17">
      <c r="A17" s="4" t="inlineStr">
        <is>
          <t>Stock-based compensation expense (in Shares)</t>
        </is>
      </c>
      <c r="B17" s="5" t="n">
        <v>42374</v>
      </c>
    </row>
    <row r="18">
      <c r="A18" s="4" t="inlineStr">
        <is>
          <t>Net income (loss)</t>
        </is>
      </c>
      <c r="B18" s="4" t="inlineStr">
        <is>
          <t xml:space="preserve"> </t>
        </is>
      </c>
      <c r="C18" s="4" t="inlineStr">
        <is>
          <t xml:space="preserve"> </t>
        </is>
      </c>
      <c r="D18" s="5" t="n">
        <v>-1077468</v>
      </c>
      <c r="E18" s="5" t="n">
        <v>-1077468</v>
      </c>
    </row>
    <row r="19">
      <c r="A19" s="4" t="inlineStr">
        <is>
          <t>Balance at Jun. 30, 2020</t>
        </is>
      </c>
      <c r="B19" s="6" t="n">
        <v>14753</v>
      </c>
      <c r="C19" s="5" t="n">
        <v>80194282</v>
      </c>
      <c r="D19" s="5" t="n">
        <v>-36706009</v>
      </c>
      <c r="E19" s="5" t="n">
        <v>43503026</v>
      </c>
    </row>
    <row r="20">
      <c r="A20" s="4" t="inlineStr">
        <is>
          <t>Balance (in Shares) at Jun. 30, 2020</t>
        </is>
      </c>
      <c r="B20" s="5" t="n">
        <v>14752600</v>
      </c>
    </row>
    <row r="21">
      <c r="A21" s="4" t="inlineStr">
        <is>
          <t>Balance at Dec. 31, 2020</t>
        </is>
      </c>
      <c r="B21" s="6" t="n">
        <v>15223</v>
      </c>
      <c r="C21" s="5" t="n">
        <v>85590428</v>
      </c>
      <c r="D21" s="5" t="n">
        <v>-35631737</v>
      </c>
      <c r="E21" s="5" t="n">
        <v>49973914</v>
      </c>
    </row>
    <row r="22">
      <c r="A22" s="4" t="inlineStr">
        <is>
          <t>Balance (in Shares) at Dec. 31, 2020</t>
        </is>
      </c>
      <c r="B22" s="5" t="n">
        <v>15223340</v>
      </c>
    </row>
    <row r="23">
      <c r="A23" s="4" t="inlineStr">
        <is>
          <t>Public offering of common shares, net of offering costs</t>
        </is>
      </c>
      <c r="B23" s="6" t="n">
        <v>1524</v>
      </c>
      <c r="C23" s="5" t="n">
        <v>70670012</v>
      </c>
      <c r="D23" s="4" t="inlineStr">
        <is>
          <t xml:space="preserve"> </t>
        </is>
      </c>
      <c r="E23" s="5" t="n">
        <v>70671536</v>
      </c>
    </row>
    <row r="24">
      <c r="A24" s="4" t="inlineStr">
        <is>
          <t>Public offering of common shares, net of offering costs (in Shares)</t>
        </is>
      </c>
      <c r="B24" s="5" t="n">
        <v>1523750</v>
      </c>
    </row>
    <row r="25">
      <c r="A25" s="4" t="inlineStr">
        <is>
          <t>Shares issued as board compensation</t>
        </is>
      </c>
      <c r="B25" s="6" t="n">
        <v>3</v>
      </c>
      <c r="C25" s="5" t="n">
        <v>124991</v>
      </c>
      <c r="D25" s="4" t="inlineStr">
        <is>
          <t xml:space="preserve"> </t>
        </is>
      </c>
      <c r="E25" s="5" t="n">
        <v>124994</v>
      </c>
    </row>
    <row r="26">
      <c r="A26" s="4" t="inlineStr">
        <is>
          <t>Shares issued as board compensation (in Shares)</t>
        </is>
      </c>
      <c r="B26" s="5" t="n">
        <v>2695</v>
      </c>
    </row>
    <row r="27">
      <c r="A27" s="4" t="inlineStr">
        <is>
          <t>Shares issued for stock options exercised</t>
        </is>
      </c>
      <c r="B27" s="6" t="n">
        <v>511</v>
      </c>
      <c r="C27" s="5" t="n">
        <v>1119500</v>
      </c>
      <c r="D27" s="4" t="inlineStr">
        <is>
          <t xml:space="preserve"> </t>
        </is>
      </c>
      <c r="E27" s="5" t="n">
        <v>1120011</v>
      </c>
    </row>
    <row r="28">
      <c r="A28" s="4" t="inlineStr">
        <is>
          <t>Shares issued for stock options exercised (in Shares)</t>
        </is>
      </c>
      <c r="B28" s="5" t="n">
        <v>510803</v>
      </c>
    </row>
    <row r="29">
      <c r="A29" s="4" t="inlineStr">
        <is>
          <t>Stock-based compensation expense</t>
        </is>
      </c>
      <c r="B29" s="4" t="inlineStr">
        <is>
          <t xml:space="preserve"> </t>
        </is>
      </c>
      <c r="C29" s="5" t="n">
        <v>582159</v>
      </c>
      <c r="D29" s="4" t="inlineStr">
        <is>
          <t xml:space="preserve"> </t>
        </is>
      </c>
      <c r="E29" s="5" t="n">
        <v>582159</v>
      </c>
    </row>
    <row r="30">
      <c r="A30" s="4" t="inlineStr">
        <is>
          <t>Net income (loss)</t>
        </is>
      </c>
      <c r="B30" s="4" t="inlineStr">
        <is>
          <t xml:space="preserve"> </t>
        </is>
      </c>
      <c r="C30" s="4" t="inlineStr">
        <is>
          <t xml:space="preserve"> </t>
        </is>
      </c>
      <c r="D30" s="5" t="n">
        <v>-637377</v>
      </c>
      <c r="E30" s="5" t="n">
        <v>-637377</v>
      </c>
    </row>
    <row r="31">
      <c r="A31" s="4" t="inlineStr">
        <is>
          <t>Balance at Mar. 31, 2021</t>
        </is>
      </c>
      <c r="B31" s="6" t="n">
        <v>17261</v>
      </c>
      <c r="C31" s="5" t="n">
        <v>158087090</v>
      </c>
      <c r="D31" s="5" t="n">
        <v>-36269114</v>
      </c>
      <c r="E31" s="5" t="n">
        <v>121835237</v>
      </c>
    </row>
    <row r="32">
      <c r="A32" s="4" t="inlineStr">
        <is>
          <t>Balance (in Shares) at Mar. 31, 2021</t>
        </is>
      </c>
      <c r="B32" s="5" t="n">
        <v>17260588</v>
      </c>
    </row>
    <row r="33">
      <c r="A33" s="4" t="inlineStr">
        <is>
          <t>Shares issued as board compensation</t>
        </is>
      </c>
      <c r="B33" s="6" t="n">
        <v>2</v>
      </c>
      <c r="C33" s="5" t="n">
        <v>125089</v>
      </c>
      <c r="D33" s="4" t="inlineStr">
        <is>
          <t xml:space="preserve"> </t>
        </is>
      </c>
      <c r="E33" s="5" t="n">
        <v>125091</v>
      </c>
    </row>
    <row r="34">
      <c r="A34" s="4" t="inlineStr">
        <is>
          <t>Shares issued as board compensation (in Shares)</t>
        </is>
      </c>
      <c r="B34" s="5" t="n">
        <v>2035</v>
      </c>
    </row>
    <row r="35">
      <c r="A35" s="4" t="inlineStr">
        <is>
          <t>Shares issued for stock options exercised</t>
        </is>
      </c>
      <c r="B35" s="6" t="n">
        <v>232</v>
      </c>
      <c r="C35" s="5" t="n">
        <v>1590535</v>
      </c>
      <c r="D35" s="4" t="inlineStr">
        <is>
          <t xml:space="preserve"> </t>
        </is>
      </c>
      <c r="E35" s="5" t="n">
        <v>1590767</v>
      </c>
    </row>
    <row r="36">
      <c r="A36" s="4" t="inlineStr">
        <is>
          <t>Shares issued for stock options exercised (in Shares)</t>
        </is>
      </c>
      <c r="B36" s="5" t="n">
        <v>232806</v>
      </c>
    </row>
    <row r="37">
      <c r="A37" s="4" t="inlineStr">
        <is>
          <t>Stock-based compensation expense</t>
        </is>
      </c>
      <c r="B37" s="4" t="inlineStr">
        <is>
          <t xml:space="preserve"> </t>
        </is>
      </c>
      <c r="C37" s="5" t="n">
        <v>771947</v>
      </c>
      <c r="D37" s="4" t="inlineStr">
        <is>
          <t xml:space="preserve"> </t>
        </is>
      </c>
      <c r="E37" s="5" t="n">
        <v>771947</v>
      </c>
    </row>
    <row r="38">
      <c r="A38" s="4" t="inlineStr">
        <is>
          <t>Net income (loss)</t>
        </is>
      </c>
      <c r="B38" s="4" t="inlineStr">
        <is>
          <t xml:space="preserve"> </t>
        </is>
      </c>
      <c r="C38" s="4" t="inlineStr">
        <is>
          <t xml:space="preserve"> </t>
        </is>
      </c>
      <c r="D38" s="5" t="n">
        <v>352100</v>
      </c>
      <c r="E38" s="5" t="n">
        <v>352100</v>
      </c>
    </row>
    <row r="39">
      <c r="A39" s="4" t="inlineStr">
        <is>
          <t>Balance at Jun. 30, 2021</t>
        </is>
      </c>
      <c r="B39" s="6" t="n">
        <v>17495</v>
      </c>
      <c r="C39" s="6" t="n">
        <v>160574661</v>
      </c>
      <c r="D39" s="6" t="n">
        <v>-35917014</v>
      </c>
      <c r="E39" s="6" t="n">
        <v>124675142</v>
      </c>
    </row>
    <row r="40">
      <c r="A40" s="4" t="inlineStr">
        <is>
          <t>Balance (in Shares) at Jun. 30, 2021</t>
        </is>
      </c>
      <c r="B40" s="5" t="n">
        <v>174954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85277</v>
      </c>
      <c r="C4" s="6" t="n">
        <v>-3281399</v>
      </c>
    </row>
    <row r="5">
      <c r="A5" s="3" t="inlineStr">
        <is>
          <t>Adjustments to reconcile net loss to net cash provided by (used in) operating activities:</t>
        </is>
      </c>
    </row>
    <row r="6">
      <c r="A6" s="4" t="inlineStr">
        <is>
          <t>Depreciation, amortization, and non-cash lease expense</t>
        </is>
      </c>
      <c r="B6" s="5" t="n">
        <v>1054138</v>
      </c>
      <c r="C6" s="5" t="n">
        <v>1040463</v>
      </c>
    </row>
    <row r="7">
      <c r="A7" s="4" t="inlineStr">
        <is>
          <t>Stock-based compensation</t>
        </is>
      </c>
      <c r="B7" s="5" t="n">
        <v>1354106</v>
      </c>
      <c r="C7" s="5" t="n">
        <v>1435156</v>
      </c>
    </row>
    <row r="8">
      <c r="A8" s="4" t="inlineStr">
        <is>
          <t>Stock issued for board services</t>
        </is>
      </c>
      <c r="B8" s="5" t="n">
        <v>250085</v>
      </c>
      <c r="C8" s="5" t="n">
        <v>200027</v>
      </c>
    </row>
    <row r="9">
      <c r="A9" s="4" t="inlineStr">
        <is>
          <t>Provision for loss on accounts receivable</t>
        </is>
      </c>
      <c r="B9" s="5" t="n">
        <v>40000</v>
      </c>
      <c r="C9" s="5" t="n">
        <v>40000</v>
      </c>
    </row>
    <row r="10">
      <c r="A10" s="4" t="inlineStr">
        <is>
          <t>Change in fair value of contingent consideration</t>
        </is>
      </c>
      <c r="B10" s="4" t="inlineStr">
        <is>
          <t xml:space="preserve"> </t>
        </is>
      </c>
      <c r="C10" s="5" t="n">
        <v>30000</v>
      </c>
    </row>
    <row r="11">
      <c r="A11" s="3" t="inlineStr">
        <is>
          <t>Changes in:</t>
        </is>
      </c>
    </row>
    <row r="12">
      <c r="A12" s="4" t="inlineStr">
        <is>
          <t>Accounts receivable</t>
        </is>
      </c>
      <c r="B12" s="5" t="n">
        <v>-88221</v>
      </c>
      <c r="C12" s="9" t="n">
        <v>-3.427166</v>
      </c>
    </row>
    <row r="13">
      <c r="A13" s="4" t="inlineStr">
        <is>
          <t>Prepaid expenses and other assets</t>
        </is>
      </c>
      <c r="B13" s="5" t="n">
        <v>1332132</v>
      </c>
      <c r="C13" s="5" t="n">
        <v>-1785422</v>
      </c>
    </row>
    <row r="14">
      <c r="A14" s="4" t="inlineStr">
        <is>
          <t>Accounts payable</t>
        </is>
      </c>
      <c r="B14" s="5" t="n">
        <v>187211</v>
      </c>
      <c r="C14" s="5" t="n">
        <v>3747</v>
      </c>
    </row>
    <row r="15">
      <c r="A15" s="4" t="inlineStr">
        <is>
          <t>Revenue share payable</t>
        </is>
      </c>
      <c r="B15" s="5" t="n">
        <v>-1628556</v>
      </c>
      <c r="C15" s="5" t="n">
        <v>1878051</v>
      </c>
    </row>
    <row r="16">
      <c r="A16" s="4" t="inlineStr">
        <is>
          <t>Accrued expenses and other liabilities</t>
        </is>
      </c>
      <c r="B16" s="5" t="n">
        <v>-393778</v>
      </c>
      <c r="C16" s="5" t="n">
        <v>186682</v>
      </c>
    </row>
    <row r="17">
      <c r="A17" s="4" t="inlineStr">
        <is>
          <t>Deferred revenue</t>
        </is>
      </c>
      <c r="B17" s="5" t="n">
        <v>33814</v>
      </c>
      <c r="C17" s="5" t="n">
        <v>68678</v>
      </c>
    </row>
    <row r="18">
      <c r="A18" s="4" t="inlineStr">
        <is>
          <t>NET CASH PROVIDED BY (USED IN) OPERATING ACTIVITIES</t>
        </is>
      </c>
      <c r="B18" s="5" t="n">
        <v>1855654</v>
      </c>
      <c r="C18" s="5" t="n">
        <v>-3611183</v>
      </c>
    </row>
    <row r="19">
      <c r="A19" s="3" t="inlineStr">
        <is>
          <t>CASH FLOWS FROM INVESTING ACTIVITIES:</t>
        </is>
      </c>
    </row>
    <row r="20">
      <c r="A20" s="4" t="inlineStr">
        <is>
          <t>Purchase of equipment</t>
        </is>
      </c>
      <c r="B20" s="5" t="n">
        <v>-43654</v>
      </c>
      <c r="C20" s="5" t="n">
        <v>-24998</v>
      </c>
    </row>
    <row r="21">
      <c r="A21" s="4" t="inlineStr">
        <is>
          <t>Purchase of intangible assets</t>
        </is>
      </c>
      <c r="B21" s="5" t="n">
        <v>-176822</v>
      </c>
      <c r="C21" s="4" t="inlineStr">
        <is>
          <t xml:space="preserve"> </t>
        </is>
      </c>
    </row>
    <row r="22">
      <c r="A22" s="4" t="inlineStr">
        <is>
          <t>NET CASH USED IN INVESTING ACTIVITIES</t>
        </is>
      </c>
      <c r="B22" s="5" t="n">
        <v>-220476</v>
      </c>
      <c r="C22" s="5" t="n">
        <v>-24998</v>
      </c>
    </row>
    <row r="23">
      <c r="A23" s="3" t="inlineStr">
        <is>
          <t>CASH FLOWS FROM FINANCING ACTIVITIES:</t>
        </is>
      </c>
    </row>
    <row r="24">
      <c r="A24" s="4" t="inlineStr">
        <is>
          <t>Proceeds from public offering of common stock, net of commission costs</t>
        </is>
      </c>
      <c r="B24" s="5" t="n">
        <v>70671536</v>
      </c>
      <c r="C24" s="4" t="inlineStr">
        <is>
          <t xml:space="preserve"> </t>
        </is>
      </c>
    </row>
    <row r="25">
      <c r="A25" s="4" t="inlineStr">
        <is>
          <t>Proceeds from the exercise of options</t>
        </is>
      </c>
      <c r="B25" s="5" t="n">
        <v>2710778</v>
      </c>
      <c r="C25" s="5" t="n">
        <v>286983</v>
      </c>
    </row>
    <row r="26">
      <c r="A26" s="4" t="inlineStr">
        <is>
          <t>Payment of contingent consideration</t>
        </is>
      </c>
      <c r="B26" s="5" t="n">
        <v>-1610813</v>
      </c>
      <c r="C26" s="5" t="n">
        <v>-1389188</v>
      </c>
    </row>
    <row r="27">
      <c r="A27" s="4" t="inlineStr">
        <is>
          <t>NET CASH PROVIDED BY (USED IN) FINANCING ACTIVITIES</t>
        </is>
      </c>
      <c r="B27" s="5" t="n">
        <v>71771501</v>
      </c>
      <c r="C27" s="5" t="n">
        <v>-1102205</v>
      </c>
    </row>
    <row r="28">
      <c r="A28" s="4" t="inlineStr">
        <is>
          <t>NET INCREASE IN CASH AND CASH EQUIVALENTS</t>
        </is>
      </c>
      <c r="B28" s="5" t="n">
        <v>73406679</v>
      </c>
      <c r="C28" s="5" t="n">
        <v>-4738386</v>
      </c>
    </row>
    <row r="29">
      <c r="A29" s="4" t="inlineStr">
        <is>
          <t>CASH AND CASH EQUIVALENTS - BEGINNING OF PERIOD</t>
        </is>
      </c>
      <c r="B29" s="5" t="n">
        <v>10516776</v>
      </c>
      <c r="C29" s="5" t="n">
        <v>18852680</v>
      </c>
    </row>
    <row r="30">
      <c r="A30" s="4" t="inlineStr">
        <is>
          <t>CASH AND CASH EQUIVALENTS - END OF PERIOD</t>
        </is>
      </c>
      <c r="B30" s="5" t="n">
        <v>83923455</v>
      </c>
      <c r="C30" s="5" t="n">
        <v>14114294</v>
      </c>
    </row>
    <row r="31">
      <c r="A31" s="3" t="inlineStr">
        <is>
          <t>SUPPLEMENTAL CASH FLOW INFORMATION:</t>
        </is>
      </c>
    </row>
    <row r="32">
      <c r="A32" s="4" t="inlineStr">
        <is>
          <t>Cash paid for interest</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4" t="inlineStr">
        <is>
          <t>Lease liabilities arising from right of use asset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The accompanying condensed consolidated financial statements include
OptimizeRx Corporation and its wholly owned subsidiaries (collectively, the “Company”, “we”, “our”,
or “us”). We are a digital health company that provides
communications solutions for life science companies, physicians and patients. Connecting over half of healthcare providers in the U.S.
and millions of patients through a proprietary network, the OptimizeRx digital health platform helps patients afford and stay on medications.
The platform unlocks new patient and physician touchpoints for life science companies along the patient journey, from point-of-care,
to retail pharmacy, through mobile patient engagement. The condensed consolidated financial statements
for the three and six months ended June 30, 2021 and 2020 are unaudited and have been prepared pursuant to the rules and regulations
of the U.S. Securities and Exchange Commission (“SEC”). In the opinion of management, all adjustments necessary to present
fairly our consolidated financial position as of June 30, 2021, and our results of operations, changes in stockholders’ equity
for the three and six months ended June 30, 2021 and 2020 and the statements of cash flows for the six months ended June 30, 2021 and
2020 have been made. Those adjustments consist of normal and recurring adjustments. The condensed consolidated balance sheet as of December
31, 2020 has been derived from the audited consolidated balance sheet as of that date. Certain information and note disclosures, including
a detailed discussion about the Company’s significant accounting policies, normally included in our annual financial statements
prepared in accordance with generally accepted accounting principles have been condensed or omitted. These consolidated condensed financial
statements should be read in conjunction with a reading of the financial statements and notes thereto included in our Annual Report on
Form 10-K for the fiscal year ended December 31, 2020, as filed with the U.S. Securities and Exchange Commission on March 8, 2021. The results of operations for the three and six
months ended June 30, 2021, are not necessarily indicative of the results to be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Standards Update and Change in Accounting Principle [Abstract]</t>
        </is>
      </c>
    </row>
    <row r="4">
      <c r="A4" s="4" t="inlineStr">
        <is>
          <t>NEW ACCOUNTING STANDARDS</t>
        </is>
      </c>
      <c r="B4" s="4" t="inlineStr">
        <is>
          <t>NOTE 2 – NEW ACCOUNTING STANDARD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NOTE 3 – REVENUES Under ASC 606, Revenue from Contracts with
Customers The majority of our revenue is earned from life sciences companies,
such as pharmaceutical and biotech companies, or medical device makers. A small portion of our revenue is earned from other sources,
such as associations and technology companies. A break down is set forth in the table below.
Three Months Ended Six Months Ended
2021 2020 2021 2020
Revenue from:
Life Science Companies $ 13,313,044 $ 8,336,298 $ 24,256,404 $ 15,568,032
Other 312,595 446,932 598,446 799,800
Total Revenue $ 13,625,639 $ 8,783,230 $ 24,854,850 $ 16,367,8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5:34Z</dcterms:created>
  <dcterms:modified xmlns:dcterms="http://purl.org/dc/terms/" xmlns:xsi="http://www.w3.org/2001/XMLSchema-instance" xsi:type="dcterms:W3CDTF">2021-08-04T20:05:34Z</dcterms:modified>
</cp:coreProperties>
</file>